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40">
  <si>
    <t>Sep. 11, 2015</t>
  </si>
  <si>
    <t>Catalyst/SMH High Income Fund</t>
  </si>
  <si>
    <t>MUTUAL FUND SERIES TRUST Catalyst/SMH High Income Fund</t>
  </si>
  <si>
    <t>MUTUAL FUND SERIES TRUST Catalyst/SMH High Income Fund Class A: HIIFX Class C: HIICX Class I: HIIIX Catalyst/SMH Total Return Income Fund Class A: TRIFX Class C: TRICX Class I: TRIIX SMH Representation Trust SMHRX (each, a “Fund” and, collectively, the “Funds”) September 11, 2015 The information in this Supplement amends certain information contained in the currently effective Prospectus, Summary Prospectus and Statement of Additional Information for each Fund, each dated November 1, 2014 ______________________________________________________________________________ Effective immediately, Morgan Neff is no longer a portfolio manager of the Funds. All references to Mr. Neff in each Prospectus, Summary Prospectus and Statement of Additional Information are hereby deleted. Dwayne Moyers and Daniel Rudnitsky continue to serve as the portfolio managers of each Fund and are jointly responsible for the day-to-day management of each Fund. * * * * * You should read this Supplement in conjunction with the Prospectus, Summary Prospectus and Statement of Additional Information for each Fund, each dated November 1, 2014, which provide information that you should know about the Funds before investing. These documents are available upon request and without charge by calling the Catalyst/SMH High Income Fund and Catalyst/SMH Total Return Income Fund toll-free at 1-866-447-4228 or the SMH Representation Trust toll-free at 1-844-798-3622, or by writing to 17605 Wright Street, Omaha, Nebraska 68130. Please retain this Supplement for future reference.</t>
  </si>
  <si>
    <t>Catalyst/SMH Total Return Income Fund</t>
  </si>
  <si>
    <t>MUTUAL FUND SERIES TRUST Catalyst/SMH Total Return Income Fund</t>
  </si>
  <si>
    <t>SMH Representation Trust</t>
  </si>
  <si>
    <t>MUTUAL FUND SERIES TRUST SMH Representation Trust</t>
  </si>
  <si>
    <t>Label</t>
  </si>
  <si>
    <t>Element</t>
  </si>
  <si>
    <t>Value</t>
  </si>
  <si>
    <t>Prospectus [Line Items]</t>
  </si>
  <si>
    <t>rr_ProspectusLineItems</t>
  </si>
  <si>
    <t>Document Type</t>
  </si>
  <si>
    <t>dei_DocumentType</t>
  </si>
  <si>
    <t>Document Period End Date</t>
  </si>
  <si>
    <t>dei_DocumentPeriodEndDate</t>
  </si>
  <si>
    <t>Sep. 11,
		2015</t>
  </si>
  <si>
    <t>Registrant Name</t>
  </si>
  <si>
    <t>dei_EntityRegistrantName</t>
  </si>
  <si>
    <t>MUTUAL FUND SERIES TRUST</t>
  </si>
  <si>
    <t>Central Index Key</t>
  </si>
  <si>
    <t>dei_EntityCentralIndexKey</t>
  </si>
  <si>
    <t>Amendment Flag</t>
  </si>
  <si>
    <t>dei_AmendmentFlag</t>
  </si>
  <si>
    <t>false</t>
  </si>
  <si>
    <t>Trading Symbol</t>
  </si>
  <si>
    <t>dei_TradingSymbol</t>
  </si>
  <si>
    <t>mfst</t>
  </si>
  <si>
    <t>Document Creation Date</t>
  </si>
  <si>
    <t>dei_DocumentCreationDate</t>
  </si>
  <si>
    <t>Document Effective Date</t>
  </si>
  <si>
    <t>dei_DocumentEffectiveDate</t>
  </si>
  <si>
    <t>Prospectus Date</t>
  </si>
  <si>
    <t>rr_ProspectusDate</t>
  </si>
  <si>
    <t>Sep. 1,
		2014</t>
  </si>
  <si>
    <t>Risk/Return [Heading]</t>
  </si>
  <si>
    <t>rr_RiskReturnHeading</t>
  </si>
  <si>
    <t>Supplement [Text Block]</t>
  </si>
  <si>
    <t>mfst_Supplement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10"/>
  <sheetViews>
    <sheetView workbookViewId="0">
      <selection activeCell="A1" sqref="A1"/>
    </sheetView>
  </sheetViews>
  <sheetFormatPr baseColWidth="10" defaultRowHeight="15"/>
  <cols>
    <col customWidth="1" max="1" min="1" width="80"/>
  </cols>
  <sheetData>
    <row r="1" spans="1:1">
      <c s="1" r="A1" t="s">
        <v>0</v>
      </c>
    </row>
    <row r="2" spans="1:1">
      <c s="2" r="A2" t="s">
        <v>1</v>
      </c>
    </row>
    <row r="3" spans="1:1">
      <c s="2" r="A3" t="s">
        <v>2</v>
      </c>
    </row>
    <row r="4" spans="1:1">
      <c s="2" r="A4" t="s">
        <v>3</v>
      </c>
    </row>
    <row r="5" spans="1:1">
      <c s="2" r="A5" t="s">
        <v>4</v>
      </c>
    </row>
    <row r="6" spans="1:1">
      <c s="2" r="A6" t="s">
        <v>5</v>
      </c>
    </row>
    <row r="7" spans="1:1">
      <c s="2" r="A7" t="s">
        <v>3</v>
      </c>
    </row>
    <row r="8" spans="1:1">
      <c s="2" r="A8" t="s">
        <v>6</v>
      </c>
    </row>
    <row r="9" spans="1:1">
      <c s="2" r="A9" t="s">
        <v>7</v>
      </c>
    </row>
    <row r="10" spans="1:1">
      <c s="2" r="A10" t="s">
        <v>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38"/>
    <col customWidth="1" max="2" min="2" width="26"/>
    <col customWidth="1" max="3" min="3" width="80"/>
  </cols>
  <sheetData>
    <row r="1" spans="1:3">
      <c s="3" r="A1" t="s">
        <v>8</v>
      </c>
      <c s="3" r="B1" t="s">
        <v>9</v>
      </c>
      <c s="1" r="C1" t="s">
        <v>10</v>
      </c>
    </row>
    <row r="2" spans="1:3">
      <c s="4" r="A2" t="s">
        <v>11</v>
      </c>
      <c s="2" r="B2" t="s">
        <v>12</v>
      </c>
    </row>
    <row r="3" spans="1:3">
      <c s="2" r="A3" t="s">
        <v>13</v>
      </c>
      <c s="2" r="B3" t="s">
        <v>14</v>
      </c>
      <c s="5" r="C3" t="n">
        <v>497</v>
      </c>
    </row>
    <row r="4" spans="1:3">
      <c s="2" r="A4" t="s">
        <v>15</v>
      </c>
      <c s="2" r="B4" t="s">
        <v>16</v>
      </c>
      <c s="2" r="C4" t="s">
        <v>17</v>
      </c>
    </row>
    <row r="5" spans="1:3">
      <c s="2" r="A5" t="s">
        <v>18</v>
      </c>
      <c s="2" r="B5" t="s">
        <v>19</v>
      </c>
      <c s="2" r="C5" t="s">
        <v>20</v>
      </c>
    </row>
    <row r="6" spans="1:3">
      <c s="2" r="A6" t="s">
        <v>21</v>
      </c>
      <c s="2" r="B6" t="s">
        <v>22</v>
      </c>
      <c s="5" r="C6" t="n">
        <v>1355064</v>
      </c>
    </row>
    <row r="7" spans="1:3">
      <c s="2" r="A7" t="s">
        <v>23</v>
      </c>
      <c s="2" r="B7" t="s">
        <v>24</v>
      </c>
      <c s="2" r="C7" t="s">
        <v>25</v>
      </c>
    </row>
    <row r="8" spans="1:3">
      <c s="2" r="A8" t="s">
        <v>26</v>
      </c>
      <c s="2" r="B8" t="s">
        <v>27</v>
      </c>
      <c s="2" r="C8" t="s">
        <v>28</v>
      </c>
    </row>
    <row r="9" spans="1:3">
      <c s="2" r="A9" t="s">
        <v>29</v>
      </c>
      <c s="2" r="B9" t="s">
        <v>30</v>
      </c>
      <c s="2" r="C9" t="s">
        <v>17</v>
      </c>
    </row>
    <row r="10" spans="1:3">
      <c s="2" r="A10" t="s">
        <v>31</v>
      </c>
      <c s="2" r="B10" t="s">
        <v>32</v>
      </c>
      <c s="2" r="C10" t="s">
        <v>17</v>
      </c>
    </row>
    <row r="11" spans="1:3">
      <c s="2" r="A11" t="s">
        <v>33</v>
      </c>
      <c s="2" r="B11" t="s">
        <v>34</v>
      </c>
      <c s="2" r="C11" t="s">
        <v>35</v>
      </c>
    </row>
    <row r="12" spans="1:3">
      <c s="2" r="A12" t="s">
        <v>1</v>
      </c>
    </row>
    <row r="13" spans="1:3">
      <c s="4" r="A13" t="s">
        <v>11</v>
      </c>
      <c s="2" r="B13" t="s">
        <v>12</v>
      </c>
    </row>
    <row r="14" spans="1:3">
      <c s="2" r="A14" t="s">
        <v>36</v>
      </c>
      <c s="2" r="B14" t="s">
        <v>37</v>
      </c>
      <c s="2" r="C14" t="s">
        <v>2</v>
      </c>
    </row>
    <row r="15" spans="1:3">
      <c s="2" r="A15" t="s">
        <v>38</v>
      </c>
      <c s="2" r="B15" t="s">
        <v>39</v>
      </c>
      <c s="2" r="C15" t="s">
        <v>3</v>
      </c>
    </row>
    <row r="16" spans="1:3">
      <c s="2" r="A16" t="s">
        <v>4</v>
      </c>
    </row>
    <row r="17" spans="1:3">
      <c s="4" r="A17" t="s">
        <v>11</v>
      </c>
      <c s="2" r="B17" t="s">
        <v>12</v>
      </c>
    </row>
    <row r="18" spans="1:3">
      <c s="2" r="A18" t="s">
        <v>36</v>
      </c>
      <c s="2" r="B18" t="s">
        <v>37</v>
      </c>
      <c s="2" r="C18" t="s">
        <v>5</v>
      </c>
    </row>
    <row r="19" spans="1:3">
      <c s="2" r="A19" t="s">
        <v>38</v>
      </c>
      <c s="2" r="B19" t="s">
        <v>39</v>
      </c>
      <c s="2" r="C19" t="s">
        <v>3</v>
      </c>
    </row>
    <row r="20" spans="1:3">
      <c s="2" r="A20" t="s">
        <v>6</v>
      </c>
    </row>
    <row r="21" spans="1:3">
      <c s="4" r="A21" t="s">
        <v>11</v>
      </c>
      <c s="2" r="B21" t="s">
        <v>12</v>
      </c>
    </row>
    <row r="22" spans="1:3">
      <c s="2" r="A22" t="s">
        <v>36</v>
      </c>
      <c s="2" r="B22" t="s">
        <v>37</v>
      </c>
      <c s="2" r="C22" t="s">
        <v>7</v>
      </c>
    </row>
    <row r="23" spans="1:3">
      <c s="2" r="A23" t="s">
        <v>38</v>
      </c>
      <c s="2" r="B23" t="s">
        <v>39</v>
      </c>
      <c s="2" r="C23" t="s">
        <v>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8T13:11:39Z</dcterms:created>
  <dcterms:modified xmlns:dcterms="http://purl.org/dc/terms/" xmlns:xsi="http://www.w3.org/2001/XMLSchema-instance" xsi:type="dcterms:W3CDTF">2015-09-28T13:11:39Z</dcterms:modified>
  <dc:title xmlns:dc="http://purl.org/dc/elements/1.1/">Untitled</dc:title>
  <dc:description xmlns:dc="http://purl.org/dc/elements/1.1/"/>
  <dc:subject xmlns:dc="http://purl.org/dc/elements/1.1/"/>
  <cp:keywords/>
  <cp:category/>
</cp:coreProperties>
</file>